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6,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9,
		2020</t>
        </is>
      </c>
    </row>
    <row r="9">
      <c r="A9" s="4" t="inlineStr">
        <is>
          <t>Document Effective Date</t>
        </is>
      </c>
      <c r="B9" s="4" t="inlineStr">
        <is>
          <t>dei_DocumentEffectiveDate</t>
        </is>
      </c>
      <c r="C9" s="4" t="inlineStr">
        <is>
          <t>Nov. 9,
		2020</t>
        </is>
      </c>
    </row>
    <row r="10">
      <c r="A10" s="4" t="inlineStr">
        <is>
          <t>Prospectus Date</t>
        </is>
      </c>
      <c r="B10" s="4" t="inlineStr">
        <is>
          <t>rr_ProspectusDate</t>
        </is>
      </c>
      <c r="C10" s="4" t="inlineStr">
        <is>
          <t>Nov. 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9, 2020</t>
        </is>
      </c>
    </row>
    <row r="2">
      <c r="A2" s="4" t="inlineStr">
        <is>
          <t>Gotham Enhanced 500 ETF</t>
        </is>
      </c>
    </row>
    <row r="3">
      <c r="A3" s="4" t="inlineStr">
        <is>
          <t>Gotham Enhanced 500 ETF</t>
        </is>
      </c>
    </row>
    <row r="4">
      <c r="A4" s="4" t="inlineStr">
        <is>
          <t>Investment Objective</t>
        </is>
      </c>
    </row>
    <row r="5">
      <c r="A5" s="4" t="inlineStr">
        <is>
          <t>The Gotham Enhanced 500 ETF (the “Fund”) seeks long-term capital appreciatio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Distribution and/or Service (12b-1) Fees 0.00% Other Expenses 1 0.00% Total Annual Fund Operating Expenses 0.65% Less Fee Waiver (0.15)% Total Annual Fund Operating Expenses After Fee Waiver 2 0.5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in the table above is reflected only through December 31, 2023.</t>
        </is>
      </c>
    </row>
    <row r="12">
      <c r="A12" s="4" t="inlineStr">
        <is>
          <t>Although your actual costs may be higher or lower, based on these assumptions your costs would be:</t>
        </is>
      </c>
    </row>
    <row r="13">
      <c r="A13" s="4" t="inlineStr">
        <is>
          <t>1 Year 3 Years $51 $16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achieve its investment objective by generally investing in securities of issuers included in the S&amp;P 500® Index (the “Index”). The Fund is not a passive index fund, but instead utilizes an “enhanced” strategy implemented by Gotham Asset Management, LLC, the Fund’s investment sub-adviser (“Gotham” or the “Sub-Adviser”), to invest in the securities in the Index and weight those securities based on the Sub-Adviser’s assessment of value and each security’s weight in the Index. The Sub-Adviser seeks to capitalize on pricing inefficiencies in the market by employing a systematic, bottom-up, valuation approach based on the Sub-Adviser’s proprietary analytical framework to identify companies included in the Index that appear to be undervalued or overvalued on both an absolute and relative basis. This approach consists of: • Researching and analyzing each company in the Sub-Adviser’s coverage universe according to a methodology that emphasizes fundamentals such as recurring earnings, cash flows, capital efficiency, capital structure, and valuation; • Identifying and excluding companies that do not conform to the Sub-Adviser’s valuation methodology or companies judged by the Sub-Adviser to have questionable financial reporting; • Updating the analysis for earning releases, annual (Form 10-K), and quarterly (Form 10-Q) reports and other corporate filings; and • Recording analysis in a centralized database enabling the Sub-Adviser to compare companies and identify securities to purchase long based on the Sub-Adviser’s assessment of value. The Fund’s strategy may result in the active and frequent trading of the Fund’s investments, which may result in high portfolio turnover.</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 - Principal Risks of Investing in the Fund.”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Factors that could impact the market value of an equity security include a company’s business performance, investor perceptions, stock market trends and general economic conditions. General Market Risk . The Fund is subject to market risk — the risk that securities markets and individual securities will increase or decrease in value.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 Value Style Risk. The Sub-Adviser intends to buy securities, on behalf of the Fund, that it believes are undervalued. Investing in “value” stocks presents the risk that the stocks may never reach what the Sub-Adviser believes are their full market values, either because the market fails to recognize what the Sub-Adviser considers to be the companies’ true business values or because the Sub-Adviser misjudges those values. In addition, value stocks may fall out of favor with investors and underperform other stocks (such as growth stocks) during given periods. Risks Related to Database Errors. The investment strategy used by the Sub-Adviser relies on proprietary databases and third-party data sources. Data entries made by the Sub-Adviser’s team of financial analysts or third parties may contain errors, as may the database system used to store such data. Any errors in the underlying data sources, data entry or database may result in the Fund acquiring or selling investments based on incorrect information. Systems Risk. The Fund depends on the Sub-Adviser to develop and implement appropriate systems for its activities. The Sub-Adviser relies extensively on computer programs and systems to implement and monitor the Fund’s investment strategy. As a result, there is a risk of human or technological errors affecting the portfolio construction process and order origination, including errors in programming (e.g., “bugs” and classic coding errors), modeling, design, translational errors and compatibility issues with data sets and among systems. There can be no guarantee that such defects or issues will be identified in time to avoid a material adverse effect on the Fund. High Portfolio Turnover Risk .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Large-Capitalization Investing Risk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anagement Risk. The Fund is actively-managed and may not meet its investment objective based on the Sub-Adviser’s success or failure to implement investment strategies for the Fund. In addition as an actively-managed fund, the Fund’s investment exposure to individual securities will not match those of the Index and the Fund’s performance may not correlate with the performance of the Index. New Fund Risk. The Fund is a recently organized management investment company with no operating history. As a result, prospective investors do not have a track record or history on which to base their investment decisions.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GothamETFs.com/GSP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otham Enhanced 500 ETF</t>
        </is>
      </c>
    </row>
    <row r="3">
      <c r="A3" s="3" t="inlineStr">
        <is>
          <t>Prospectus [Line Items]</t>
        </is>
      </c>
      <c r="B3" s="4" t="inlineStr">
        <is>
          <t>rr_ProspectusLineItems</t>
        </is>
      </c>
    </row>
    <row r="4">
      <c r="A4" s="4" t="inlineStr">
        <is>
          <t>Risk/Return [Heading]</t>
        </is>
      </c>
      <c r="B4" s="4" t="inlineStr">
        <is>
          <t>rr_RiskReturnHeading</t>
        </is>
      </c>
      <c r="C4" s="4" t="inlineStr">
        <is>
          <t>Gotham Enhanced 500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otham Enhanced 500 ETF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in the table above is reflected only through December 31, 2023.</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by generally investing in securities of issuers included in the S&amp;P 500® Index (the “Index”). The Fund is not a passive index fund, but instead utilizes an “enhanced” strategy implemented by Gotham Asset Management, LLC, the Fund’s investment sub-adviser (“Gotham” or the “Sub-Adviser”), to invest in the securities in the Index and weight those securities based on the Sub-Adviser’s assessment of value and each security’s weight in the Index. The Sub-Adviser seeks to capitalize on pricing inefficiencies in the market by employing a systematic, bottom-up, valuation approach based on the Sub-Adviser’s proprietary analytical framework to identify companies included in the Index that appear to be undervalued or overvalued on both an absolute and relative basis. This approach consists of: • Researching and analyzing each company in the Sub-Adviser’s coverage universe according to a methodology that emphasizes fundamentals such as recurring earnings, cash flows, capital efficiency, capital structure, and valuation; • Identifying and excluding companies that do not conform to the Sub-Adviser’s valuation methodology or companies judged by the Sub-Adviser to have questionable financial reporting; • Updating the analysis for earning releases, annual (Form 10-K), and quarterly (Form 10-Q) reports and other corporate filings; and • Recording analysis in a centralized database enabling the Sub-Adviser to compare companies and identify securities to purchase long based on the Sub-Adviser’s assessment of value. The Fund’s strategy may result in the active and frequent trading of the Fund’s investments, which may result in high portfolio turnover.</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 - Principal Risks of Investing in the Fund.”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Factors that could impact the market value of an equity security include a company’s business performance, investor perceptions, stock market trends and general economic conditions. General Market Risk . The Fund is subject to market risk — the risk that securities markets and individual securities will increase or decrease in value.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 Value Style Risk. The Sub-Adviser intends to buy securities, on behalf of the Fund, that it believes are undervalued. Investing in “value” stocks presents the risk that the stocks may never reach what the Sub-Adviser believes are their full market values, either because the market fails to recognize what the Sub-Adviser considers to be the companies’ true business values or because the Sub-Adviser misjudges those values. In addition, value stocks may fall out of favor with investors and underperform other stocks (such as growth stocks) during given periods. Risks Related to Database Errors. The investment strategy used by the Sub-Adviser relies on proprietary databases and third-party data sources. Data entries made by the Sub-Adviser’s team of financial analysts or third parties may contain errors, as may the database system used to store such data. Any errors in the underlying data sources, data entry or database may result in the Fund acquiring or selling investments based on incorrect information. Systems Risk. The Fund depends on the Sub-Adviser to develop and implement appropriate systems for its activities. The Sub-Adviser relies extensively on computer programs and systems to implement and monitor the Fund’s investment strategy. As a result, there is a risk of human or technological errors affecting the portfolio construction process and order origination, including errors in programming (e.g., “bugs” and classic coding errors), modeling, design, translational errors and compatibility issues with data sets and among systems. There can be no guarantee that such defects or issues will be identified in time to avoid a material adverse effect on the Fund. High Portfolio Turnover Risk .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Large-Capitalization Investing Risk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anagement Risk. The Fund is actively-managed and may not meet its investment objective based on the Sub-Adviser’s success or failure to implement investment strategies for the Fund. In addition as an actively-managed fund, the Fund’s investment exposure to individual securities will not match those of the Index and the Fund’s performance may not correlate with the performance of the Index. New Fund Risk. The Fund is a recently organized management investment company with no operating history. As a result, prospective investors do not have a track record or history on which to base their investment decisions.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GothamETFs.com/GSPY.</t>
        </is>
      </c>
    </row>
    <row r="24">
      <c r="A24" s="4" t="inlineStr">
        <is>
          <t>Performance One Year or Less [Text]</t>
        </is>
      </c>
      <c r="B24" s="4" t="inlineStr">
        <is>
          <t>rr_PerformanceOneYearOrLess</t>
        </is>
      </c>
      <c r="C24" s="4" t="inlineStr">
        <is>
          <t>Performance information for the Fund is not included because the Fund has not completed a full calendar year of operations as of the date of this Prospectus.</t>
        </is>
      </c>
    </row>
    <row r="25">
      <c r="A25" s="4" t="inlineStr">
        <is>
          <t>Performance Availability Website Address [Text]</t>
        </is>
      </c>
      <c r="B25" s="4" t="inlineStr">
        <is>
          <t>rr_PerformanceAvailabilityWebSiteAddress</t>
        </is>
      </c>
      <c r="C25" s="4" t="inlineStr">
        <is>
          <t>www.GothamETFs.com/GSPY</t>
        </is>
      </c>
    </row>
    <row r="26">
      <c r="A26" s="4" t="inlineStr">
        <is>
          <t>Performance Past Does Not Indicate Future [Text]</t>
        </is>
      </c>
      <c r="B26" s="4" t="inlineStr">
        <is>
          <t>rr_PerformancePastDoesNotIndicateFuture</t>
        </is>
      </c>
      <c r="C26" s="4" t="inlineStr">
        <is>
          <t>Although past performance of the Fund is no guarantee of how it will perform in the future, historical performance may give you some indication of the risks of investing in the Fund.</t>
        </is>
      </c>
    </row>
    <row r="27">
      <c r="A27" s="4" t="inlineStr">
        <is>
          <t>Gotham Enhanced 500 ETF | Gotham Enhanced 500 ETF</t>
        </is>
      </c>
    </row>
    <row r="28">
      <c r="A28" s="3" t="inlineStr">
        <is>
          <t>Prospectus [Line Items]</t>
        </is>
      </c>
      <c r="B28" s="4" t="inlineStr">
        <is>
          <t>rr_ProspectusLineItems</t>
        </is>
      </c>
    </row>
    <row r="29">
      <c r="A29" s="4" t="inlineStr">
        <is>
          <t>Trading Symbol</t>
        </is>
      </c>
      <c r="B29" s="4" t="inlineStr">
        <is>
          <t>dei_TradingSymbol</t>
        </is>
      </c>
      <c r="C29" s="4" t="inlineStr">
        <is>
          <t>GSPY</t>
        </is>
      </c>
    </row>
    <row r="30">
      <c r="A30" s="4" t="inlineStr">
        <is>
          <t>Management Fees (as a percentage of Assets)</t>
        </is>
      </c>
      <c r="B30" s="4" t="inlineStr">
        <is>
          <t>rr_ManagementFeesOverAssets</t>
        </is>
      </c>
      <c r="C30" s="4" t="inlineStr">
        <is>
          <t>0.6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65%</t>
        </is>
      </c>
    </row>
    <row r="34">
      <c r="A34" s="4" t="inlineStr">
        <is>
          <t>Fee Waiver or Reimbursement</t>
        </is>
      </c>
      <c r="B34" s="4" t="inlineStr">
        <is>
          <t>rr_FeeWaiverOrReimbursementOverAssets</t>
        </is>
      </c>
      <c r="C34" s="4" t="inlineStr">
        <is>
          <t>(0.15%)</t>
        </is>
      </c>
    </row>
    <row r="35">
      <c r="A35" s="4" t="inlineStr">
        <is>
          <t>Net Expenses (as a percentage of Assets)</t>
        </is>
      </c>
      <c r="B35" s="4" t="inlineStr">
        <is>
          <t>rr_NetExpensesOverAssets</t>
        </is>
      </c>
      <c r="C35" s="4" t="inlineStr">
        <is>
          <t>0.50%</t>
        </is>
      </c>
      <c r="D35" s="4" t="inlineStr">
        <is>
          <t>[2]</t>
        </is>
      </c>
    </row>
    <row r="36">
      <c r="A36" s="4" t="inlineStr">
        <is>
          <t>Expense Example, with Redemption, 1 Year</t>
        </is>
      </c>
      <c r="B36" s="4" t="inlineStr">
        <is>
          <t>rr_ExpenseExampleYear01</t>
        </is>
      </c>
      <c r="C36" s="5" t="n">
        <v>51</v>
      </c>
    </row>
    <row r="37">
      <c r="A37" s="4" t="inlineStr">
        <is>
          <t>Expense Example, with Redemption, 3 Years</t>
        </is>
      </c>
      <c r="B37" s="4" t="inlineStr">
        <is>
          <t>rr_ExpenseExampleYear03</t>
        </is>
      </c>
      <c r="C37" s="5" t="n">
        <v>160</v>
      </c>
    </row>
    <row r="38"/>
    <row r="39">
      <c r="A39" s="4" t="inlineStr">
        <is>
          <t>[1]</t>
        </is>
      </c>
      <c r="B39" s="4" t="inlineStr">
        <is>
          <t>Estimated for the current fiscal year.</t>
        </is>
      </c>
    </row>
    <row r="40">
      <c r="A40" s="4" t="inlineStr">
        <is>
          <t>[2]</t>
        </is>
      </c>
      <c r="B40" s="4" t="inlineStr">
        <is>
          <t>The Fund’s investment adviser, Toroso Investments, LLC (the “Adviser”), has agreed to a reduced unitary management fee of 0.50% for the Fund until at least December 31, 2023 so that Total Annual Fund Operating Expenses after Fee Waiver do not exceed 0.50% during this period. This agreement may be terminated only by, or with the consent of, the Fund’s Board of Trustees, on behalf of the Fund, upon sixty (60) days’ written notice to the Adviser. This Agreement may not be terminated by the Adviser without the consent of the Board of Trustees.</t>
        </is>
      </c>
    </row>
  </sheetData>
  <mergeCells count="4">
    <mergeCell ref="C1:D1"/>
    <mergeCell ref="A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7:32Z</dcterms:created>
  <dcterms:modified xmlns:dcterms="http://purl.org/dc/terms/" xmlns:xsi="http://www.w3.org/2001/XMLSchema-instance" xsi:type="dcterms:W3CDTF">2020-11-09T16:37:32Z</dcterms:modified>
</cp:coreProperties>
</file>